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ummary of Significant Accounti" sheetId="8" r:id="rId8"/>
    <s:sheet name="Net Loss Per Share" sheetId="9" r:id="rId9"/>
    <s:sheet name="Investments" sheetId="10" r:id="rId10"/>
    <s:sheet name="Fair Value Disclosures" sheetId="11" r:id="rId11"/>
    <s:sheet name="Subsequent Events" sheetId="12" r:id="rId12"/>
    <s:sheet name="Summary of Significant Accoun13" sheetId="13" r:id="rId13"/>
    <s:sheet name="Net Loss Per Share (Tables)" sheetId="14" r:id="rId14"/>
    <s:sheet name="Investments (Tables)" sheetId="15" r:id="rId15"/>
    <s:sheet name="Fair Value Disclosures (Tables)" sheetId="16" r:id="rId16"/>
    <s:sheet name="Nature of Business - Additional" sheetId="17" r:id="rId17"/>
    <s:sheet name="Summary of Significant Accoun18" sheetId="18" r:id="rId18"/>
    <s:sheet name="Net Loss Per Share - Schedule o" sheetId="19" r:id="rId19"/>
    <s:sheet name="Net Loss Per Share - Schedule20" sheetId="20" r:id="rId20"/>
    <s:sheet name="Investments - Schedule of Avail" sheetId="21" r:id="rId21"/>
    <s:sheet name="Investments - Additional Inform" sheetId="22" r:id="rId22"/>
    <s:sheet name="Fair Value Disclosures - Schedu" sheetId="23" r:id="rId23"/>
    <s:sheet name="Subsequent Events - Additional " sheetId="24" r:id="rId24"/>
  </s:sheets>
  <s:definedNames/>
  <s:calcPr calcId="124519" calcMode="auto" fullCalcOnLoad="1"/>
</s:workbook>
</file>

<file path=xl/sharedStrings.xml><?xml version="1.0" encoding="utf-8"?>
<sst xmlns="http://schemas.openxmlformats.org/spreadsheetml/2006/main" uniqueCount="206">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LDR</t>
  </si>
  <si>
    <t>Entity Registrant Name</t>
  </si>
  <si>
    <t>ALDER BIO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Prepaid expenses and other assets</t>
  </si>
  <si>
    <t>Total current assets</t>
  </si>
  <si>
    <t>Long-term investments</t>
  </si>
  <si>
    <t>Other assets</t>
  </si>
  <si>
    <t>Property and equipment, net</t>
  </si>
  <si>
    <t>Total assets</t>
  </si>
  <si>
    <t>Current liabilities</t>
  </si>
  <si>
    <t>Accounts payable</t>
  </si>
  <si>
    <t>Accrued liabilities</t>
  </si>
  <si>
    <t>Deferred rent</t>
  </si>
  <si>
    <t>Total current liabilities</t>
  </si>
  <si>
    <t>Long-term deferred rent</t>
  </si>
  <si>
    <t>Total liabilities</t>
  </si>
  <si>
    <t>Commitments and contingencies</t>
  </si>
  <si>
    <t xml:space="preserve"> </t>
  </si>
  <si>
    <t>Stockholders’ equity</t>
  </si>
  <si>
    <t>Common stock; $0.0001 par value; 200,000,000 shares authorized; 43,758,152 and 43,706,789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5</t>
  </si>
  <si>
    <t>Operating expenses</t>
  </si>
  <si>
    <t>Research and development</t>
  </si>
  <si>
    <t>General and administrative</t>
  </si>
  <si>
    <t>Total operating expenses</t>
  </si>
  <si>
    <t>Loss from operations</t>
  </si>
  <si>
    <t>Other income (expense)</t>
  </si>
  <si>
    <t>Interest income</t>
  </si>
  <si>
    <t>Foreign currency loss</t>
  </si>
  <si>
    <t>Total other income</t>
  </si>
  <si>
    <t>Net loss</t>
  </si>
  <si>
    <t>Net loss per share - basic and diluted</t>
  </si>
  <si>
    <t>Weighted average number of common shares used in net loss per share - basic and diluted</t>
  </si>
  <si>
    <t>Condensed Consolidated Statements of Comprehensive Loss (Unaudited) - USD ($) $ in Thousands</t>
  </si>
  <si>
    <t>Statement Of Income And Comprehensive Income [Abstract]</t>
  </si>
  <si>
    <t>Other comprehensive income (loss):</t>
  </si>
  <si>
    <t>Unrealized gain on securities available-for-sale, net of tax</t>
  </si>
  <si>
    <t>Foreign currency translation income (loss), net of tax</t>
  </si>
  <si>
    <t>Total other comprehensive income (loss)</t>
  </si>
  <si>
    <t>Comprehensive loss</t>
  </si>
  <si>
    <t>Condensed Consolidated Statements of Cash Flows (unaudited) - USD ($) $ in Thousands</t>
  </si>
  <si>
    <t>Operating activities</t>
  </si>
  <si>
    <t>Adjustments to reconcile net loss to net cash used in operating activities</t>
  </si>
  <si>
    <t>Depreciation and amortization</t>
  </si>
  <si>
    <t>Loss on retirement of property and equipment</t>
  </si>
  <si>
    <t>Stock-based compensation</t>
  </si>
  <si>
    <t>Other non-cash charges, net</t>
  </si>
  <si>
    <t>Changes in operating assets and liabilities</t>
  </si>
  <si>
    <t>Accounts receivable</t>
  </si>
  <si>
    <t>Net cash used in operating activities</t>
  </si>
  <si>
    <t>Investing activities</t>
  </si>
  <si>
    <t>Purchases of investments</t>
  </si>
  <si>
    <t>Proceeds from maturities of investments</t>
  </si>
  <si>
    <t>Proceeds from sales of investments</t>
  </si>
  <si>
    <t>Purchases of property and equipment</t>
  </si>
  <si>
    <t>Proceeds from sale of property and equipment</t>
  </si>
  <si>
    <t>Net cash used in investing activities</t>
  </si>
  <si>
    <t>Financing activities</t>
  </si>
  <si>
    <t>Proceeds from issuance of common stock, net of offering costs</t>
  </si>
  <si>
    <t>Deferred offering costs</t>
  </si>
  <si>
    <t>Proceeds from exercise of stock options and employee stock purchase plan</t>
  </si>
  <si>
    <t>Net cash provided by financing activities</t>
  </si>
  <si>
    <t>Effect of exchange rate changes on cash</t>
  </si>
  <si>
    <t>Net increase (decrease) in cash and cash equivalents</t>
  </si>
  <si>
    <t>Beginning of period</t>
  </si>
  <si>
    <t>End of period</t>
  </si>
  <si>
    <t>Supplemental disclosures:</t>
  </si>
  <si>
    <t>Offering costs included in accounts payable and accrued liabilities</t>
  </si>
  <si>
    <t>Purchases of property and equipment included in accrued liabilities</t>
  </si>
  <si>
    <t>Nature of Business</t>
  </si>
  <si>
    <t>Organization Consolidation And Presentation Of Financial Statements [Abstract]</t>
  </si>
  <si>
    <t xml:space="preserve">1 .
Nature of Business Alder BioPharmaceuticals, Inc. (the “Company”) is a clinical-stage biopharmaceutical company that discovers, develops and seeks to commercialize therapeutic antibodies with the potential to meaningfully transform current treatment paradigms. The Company has developed a proprietary antibody platform designed to select and manufacture antibodies that have the potential to maximize efficacy as well as speed of onset and durability of therapeutic response. The Company’s pipeline includes three internally discovered humanized monoclonal antibodies, as well as preclinical programs targeting additional indications that are in the discovery phase. The Company was incorporated in Delaware on May 20, 2002 and is located in Bothell, Washington. Public Offerings In January 2015, the Company completed an underwritten public offering of 6,900,000 shares of common stock, which included 900,000 shares the Company issued pursuant to the underwriters’ exercise of their option to purchase additional shares, at $29.50 per share. The Company received approximately $190.7 million in net proceeds, after deducting underwriting discounts and commissions of $12.2 million and offering expenses of $0.6 million. In June 2015, the Company completed an underwritten public offering of 5,168,539 shares of common stock, which included 674,157 shares the Company issued pursuant to the underwriters’ exercise of their option to purchase additional shares, at $44.50 per share. The Company received approximately $215.9 million in net proceeds, after deducting underwriting discounts and commissions of $13.8 million and offering expenses of $0.3 million. Subsequent to the end of the quarter, in April 2016, the Company completed an underwritten public offering of 6,182,795 shares of common stock, which included 806,451 shares the Company issued pursuant to the underwriters’ exercise of their option to purchase additional shares, at $23.25 per share. The Company received approximately $134.6 million in net proceeds, after deducting underwriting discounts and commissions of $8.6 million and estimated offering expenses of $0.5 million. </t>
  </si>
  <si>
    <t>Summary of Significant Accounting Policies</t>
  </si>
  <si>
    <t>Accounting Policies [Abstract]</t>
  </si>
  <si>
    <t xml:space="preserve">2.
Summary of Significant Accounting Policies Principles of Consolidation The accompanying unaudited condensed consolidated financial statements reflect the accounts of Alder BioPharmaceuticals, Inc. and its wholly-owned subsidiaries. All inter-company balances and transactions have been eliminated in consolidation. The condensed consolidated balance sheet data as of December 31, 2015 were derived from audited financial statements. The accompanying unaudited condensed consolidated financial statements have been prepared in accordance with the rules and regulations of the Securities and Exchange Commission (“SEC”) and generally accepted accounting principles in the United States of America (“GAAP”) for unaudited condensed consolidated financial information. Accordingly, they do not include all of the information and 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The Company manages its business as one operating segment; however, the Company operates in two geographic regions: United States (Bothell, WA) and Australia. Substantially all of the Company’s assets are located in, and revenues are generated in, the United States. These unaudited condensed consolidated financial statements should be read in conjunction with the audited consolidated financial statements and accompanying notes included in the Company’s Annual Report on Form 10-K for the year ended December 31, 2015.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results of the Company’s operations for the three months ended March 31, 2016 are not necessarily indicative of the results to be expected for the full year or for any other period. Concentrations of Credit Risk and Major Collaborators The Company is exposed to credit risk from its deposits of cash and cash equivalents and investments in excess of amounts insured by the Federal Deposit Insurance Corporation. Recent Accounting Pronouncement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laying the effective date for adoption by one year. The guidance is now effective for annual reporting periods beginning after December 15, 2017, including interim periods within that reporting period. Early adoption is not permitted, however, entities are allowed to apply the new revenue standard for annual reporting periods beginning after the original effective date of December 15, 2016, using the full retrospective or modified retrospective method. The Company is currently evaluating the impact of the adoption of this ASU on its consolidated financial statements. In August 2014, the FASB issued ASU No. 2014-15, Presentation of Financial Statements – Going Concern. This ASU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SU will become effective for annual reporting periods ending after December 15, 2016. The Company is currently evaluating the impact of the adoption of this ASU on its consolidated financial statements. In January 2016, the FASB issued ASU 2016-01, Financial Instruments-Overall. This ASU addresses certain aspects of recognition, measurement, presentation, and disclosure of financial instruments. This ASU will become effective for annual periods beginning after December 15, 2017. The Company is currently evaluating the impact of the adoption of this ASU on its consolidated financial statements. In February 2016, the FASB issued ASU 2016-02, Leases. This ASU requires the recognition of lease assets and lease liabilities on the balance sheet and disclosure of key information about leasing arrangements. This ASU will become effective for annual periods beginning after December 15, 2018. The Company is currently evaluating the impact of the adoption of this ASU on its consolidated financial statements. In March 2016, the FASB issued ASU 2016-08, Principal versus Agent Considerations (Reporting Revenue Gross versus Net). This ASU clarifies the implementation guidance on principal versus agent considerations. This ASU will become effective for annual periods beginning after December 15, 2017. The Company is currently evaluating the impact of the adoption of this ASU on its consolidated financial statements. In March 2016, the FASB issued ASU 2016-09, Improvements to Employee Share-Based Payment Accounting. This ASU addresses areas for simplification in several aspects of the accounting for share-based payment including income tax consequences, classification of awards as either equity or liabilities, and classification on the statement of cash flows. This ASU will become effective for annual periods beginning after December 15, 2016. The Company is currently evaluating the impact of the adoption of this ASU on its consolidated financial statements. In April 2016, the FASB issued ASU 2016-10, Identifying Performance Obligations and Licensing. This ASU clarifies two aspects of ASU 2014-09, Revenue from Contracts with Customers (Topic 606): identifying performance obligations and the licensing implementation guidance. This ASU will become effective for annual periods beginning after December 15, 2017. The Company is currently evaluating the impact of the adoption of this ASU on its consolidated financial statements. The Company has reviewed other recent accounting pronouncements and concluded that they are either not applicable to the business, or that no material effect is expected on the consolidated financial statements as a result of future adoption. </t>
  </si>
  <si>
    <t>Net Loss Per Share</t>
  </si>
  <si>
    <t>Earnings Per Share [Abstract]</t>
  </si>
  <si>
    <t>3 .
Net Loss Per Share Basic net loss per share is calculated by dividing net loss by the weighted average common shares outstanding during the period, without consideration for common stock equivalents. Diluted net loss per share is calculated by adjusting the weighted average common shares outstanding for the dilutive effect of common stock equivalents outstanding for the period, determined using the treasury-stock method.
Three Months Ended
March 31,
2016
2015
Net loss (in thousands)
$
(33,363
)
$
(14,653
)
Denominator
Weighted-average common shares outstanding - basic and diluted
43,753,517
36,903,483
Net loss per share - basic and diluted
$
(0.76
)
$
(0.40
) The following weighted average numbers of outstanding stock options and employee stock purchase plan awards were excluded from the calculation of diluted net loss per share for the three months ended March 31, 2016 and 2015 because including them would have had an anti-dilutive effect. Therefore, basic and diluted net loss per share were the same for all periods presented.
Three Months Ended
March 31,
2016
2015
Stock options
3,748,232
2,846,627
Employee stock purchase plan
21,634
28,999
3,769,866
2,875,626</t>
  </si>
  <si>
    <t>Investments</t>
  </si>
  <si>
    <t>Investments [Abstract]</t>
  </si>
  <si>
    <t>4 .
Investments Investments consisted of available-for-sale securities as follows:
Amortized
Gross unrealized
Gross unrealized
Fair
Cost
gains
losses
Value
(in thousands)
Type of security as of March 31, 2016
Negotiable certificates of deposit maturing in one year or less
$
14,250
$
4
$
(1
)
$
14,253
U.S. government agency obligations maturing in one year or less
110,909
11
(54
)
110,866
U.S. government agency obligations maturing after one year through two years
50,127
5
(29
)
50,103
Total available-for-sale securities
$
175,286
$
20
$
(84
)
$
175,222
Type of security as of December 31, 2015
Negotiable certificates of deposit maturing in one year or less
$
17,250
$
—
$
(14
)
$
17,236
Negotiable certificates of deposit maturing after one year through two years
1,000
—
(1
)
999
U.S. government agency obligations maturing in one year or less
81,582
—
(138
)
81,444
U.S. government agency obligations maturing after one year through two years
75,166
—
(325
)
74,841
Total available-for-sale securities
$
174,998
$
—
$
(478
)
$
174,520
Realized gains and losses are determined based on the specific identification method and are reported in other income in the condensed consolidated statement of operations. There were no realized gains or losses on sales of available-for-sale securities in the three months ended March 31, 2016 and 2015.</t>
  </si>
  <si>
    <t>Fair Value Disclosures</t>
  </si>
  <si>
    <t>Fair Value Disclosures [Abstract]</t>
  </si>
  <si>
    <t xml:space="preserve">5 .
Fair Value Disclosures 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Company’s own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following table presents the Company’s financial instruments by level within the fair value hierarchy:
Fair Value Measurement Using
Level 1
Level 2
Level 3
Total
(in thousands)
As of March 31, 2016
Cash equivalents
Money market funds
$
175,342
$
—
$
—
$
175,342
Short term investments
Negotiable certificates of deposit
—
14,253
—
14,253
U.S. government agency obligations
—
110,866
—
110,866
Long term investments
U.S. government agency obligations
—
50,103
—
50,103
$
175,342
$
175,222
$
—
$
350,564
As of December 31, 2015
Cash equivalents
Money market funds
$
203,330
$
—
$
—
$
203,330
Short term investments
Negotiable certificates of deposit
—
17,236
—
17,236
U.S. government agency obligations
—
81,444
—
81,444
Long term investments
Negotiable certificates of deposit
—
999
—
999
U.S. government agency obligations
—
74,841
—
74,841
$
203,330
$
174,520
$
—
$
377,850
The Company’s negotiable certificates of deposit and U.S. government agency obligations are valued using fair value measurements that are considered to be Level 2. The investment custodian provides the Company with valuations of its securities portfolio. The primary source for the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custodian utilizes proprietary valuation matrices for valuing all negotiable certificates of deposit. Accounts receivable, accounts payable and accrued liabilities are carried at cost, which approximates fair value due to the short-term nature of these financial instruments. </t>
  </si>
  <si>
    <t>Subsequent Events</t>
  </si>
  <si>
    <t>Subsequent Events [Abstract]</t>
  </si>
  <si>
    <t>6 .
Subsequent Events In April 2016, the Company completed an underwritten public offering of 6,182,795 shares of common stock, which included 806,451 shares the Company issued pursuant to the underwriters’ exercise of their option to purchase additional shares, at $23.25 per share. The Company received approximately $134.6 million in net proceeds, after deducting underwriting discounts and commissions of $8.6 million and estimated offering expenses of $0.5 million.</t>
  </si>
  <si>
    <t>Summary of Significant Accounting Policies (Policies)</t>
  </si>
  <si>
    <t>Principles of Consolidation</t>
  </si>
  <si>
    <t>Principles of Consolidation The accompanying unaudited condensed consolidated financial statements reflect the accounts of Alder BioPharmaceuticals, Inc. and its wholly-owned subsidiaries. All inter-company balances and transactions have been eliminated in consolidation. The condensed consolidated balance sheet data as of December 31, 2015 were derived from audited financial statements. The accompanying unaudited condensed consolidated financial statements have been prepared in accordance with the rules and regulations of the Securities and Exchange Commission (“SEC”) and generally accepted accounting principles in the United States of America (“GAAP”) for unaudited condensed consolidated financial information. Accordingly, they do not include all of the information and 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The Company manages its business as one operating segment; however, the Company operates in two geographic regions: United States (Bothell, WA) and Australia. Substantially all of the Company’s assets are located in, and revenues are generated in, the United States. These unaudited condensed consolidated financial statements should be read in conjunction with the audited consolidated financial statements and accompanying notes included in the Company’s Annual Report on Form 10-K for the year ended December 31, 2015.</t>
  </si>
  <si>
    <t>Use of Estimates</t>
  </si>
  <si>
    <t xml:space="preserve">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results of the Company’s operations for the three months ended March 31, 2016 are not necessarily indicative of the results to be expected for the full year or for any other period. </t>
  </si>
  <si>
    <t>Concentrations of Credit Risk and Major Collaborators</t>
  </si>
  <si>
    <t xml:space="preserve">Concentrations of Credit Risk and Major Collaborators The Company is exposed to credit risk from its deposits of cash and cash equivalents and investments in excess of amounts insured by the Federal Deposit Insurance Corporation. </t>
  </si>
  <si>
    <t>Recent Accounting Pronouncements</t>
  </si>
  <si>
    <t xml:space="preserve">Recent Accounting Pronouncement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laying the effective date for adoption by one year. The guidance is now effective for annual reporting periods beginning after December 15, 2017, including interim periods within that reporting period. Early adoption is not permitted, however, entities are allowed to apply the new revenue standard for annual reporting periods beginning after the original effective date of December 15, 2016, using the full retrospective or modified retrospective method. The Company is currently evaluating the impact of the adoption of this ASU on its consolidated financial statements. In August 2014, the FASB issued ASU No. 2014-15, Presentation of Financial Statements – Going Concern. This ASU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SU will become effective for annual reporting periods ending after December 15, 2016. The Company is currently evaluating the impact of the adoption of this ASU on its consolidated financial statements. In January 2016, the FASB issued ASU 2016-01, Financial Instruments-Overall. This ASU addresses certain aspects of recognition, measurement, presentation, and disclosure of financial instruments. This ASU will become effective for annual periods beginning after December 15, 2017. The Company is currently evaluating the impact of the adoption of this ASU on its consolidated financial statements. In February 2016, the FASB issued ASU 2016-02, Leases. This ASU requires the recognition of lease assets and lease liabilities on the balance sheet and disclosure of key information about leasing arrangements. This ASU will become effective for annual periods beginning after December 15, 2018. The Company is currently evaluating the impact of the adoption of this ASU on its consolidated financial statements. In March 2016, the FASB issued ASU 2016-08, Principal versus Agent Considerations (Reporting Revenue Gross versus Net). This ASU clarifies the implementation guidance on principal versus agent considerations. This ASU will become effective for annual periods beginning after December 15, 2017. The Company is currently evaluating the impact of the adoption of this ASU on its consolidated financial statements. In March 2016, the FASB issued ASU 2016-09, Improvements to Employee Share-Based Payment Accounting. This ASU addresses areas for simplification in several aspects of the accounting for share-based payment including income tax consequences, classification of awards as either equity or liabilities, and classification on the statement of cash flows. This ASU will become effective for annual periods beginning after December 15, 2016. The Company is currently evaluating the impact of the adoption of this ASU on its consolidated financial statements. In April 2016, the FASB issued ASU 2016-10, Identifying Performance Obligations and Licensing. This ASU clarifies two aspects of ASU 2014-09, Revenue from Contracts with Customers (Topic 606): identifying performance obligations and the licensing implementation guidance. This ASU will become effective for annual periods beginning after December 15, 2017. The Company is currently evaluating the impact of the adoption of this ASU on its consolidated financial statements. The Company has reviewed other recent accounting pronouncements and concluded that they are either not applicable to the business, or that no material effect is expected on the consolidated financial statements as a result of future adoption. </t>
  </si>
  <si>
    <t>Net Loss Per Share (Tables)</t>
  </si>
  <si>
    <t>Schedule of Basic and Diluted Earnings per Share</t>
  </si>
  <si>
    <t xml:space="preserve">Basic net loss per share is calculated by dividing net loss by the weighted average common shares outstanding during the period, without consideration for common stock equivalents. Diluted net loss per share is calculated by adjusting the weighted average common shares outstanding for the dilutive effect of common stock equivalents outstanding for the period, determined using the treasury-stock method.
Three Months Ended
March 31,
2016
2015
Net loss (in thousands)
$
(33,363
)
$
(14,653
)
Denominator
Weighted-average common shares outstanding - basic and diluted
43,753,517
36,903,483
Net loss per share - basic and diluted
$
(0.76
)
$
(0.40
) </t>
  </si>
  <si>
    <t>Schedule of Weighted Average Numbers of Outstanding Stock Options and Employee Stock Purchase Plan Awards Excluded from Calculation of Diluted Net Loss Per Share</t>
  </si>
  <si>
    <t>The following weighted average numbers of outstanding stock options and employee stock purchase plan awards were excluded from the calculation of diluted net loss per share for the three months ended March 31, 2016 and 2015 because including them would have had an anti-dilutive effect. Therefore, basic and diluted net loss per share were the same for all periods presented.
Three Months Ended
March 31,
2016
2015
Stock options
3,748,232
2,846,627
Employee stock purchase plan
21,634
28,999
3,769,866
2,875,626</t>
  </si>
  <si>
    <t>Investments (Tables)</t>
  </si>
  <si>
    <t>Schedule of Available for Sale Securities</t>
  </si>
  <si>
    <t>Investments consisted of available-for-sale securities as follows:
Amortized
Gross unrealized
Gross unrealized
Fair
Cost
gains
losses
Value
(in thousands)
Type of security as of March 31, 2016
Negotiable certificates of deposit maturing in one year or less
$
14,250
$
4
$
(1
)
$
14,253
U.S. government agency obligations maturing in one year or less
110,909
11
(54
)
110,866
U.S. government agency obligations maturing after one year through two years
50,127
5
(29
)
50,103
Total available-for-sale securities
$
175,286
$
20
$
(84
)
$
175,222
Type of security as of December 31, 2015
Negotiable certificates of deposit maturing in one year or less
$
17,250
$
—
$
(14
)
$
17,236
Negotiable certificates of deposit maturing after one year through two years
1,000
—
(1
)
999
U.S. government agency obligations maturing in one year or less
81,582
—
(138
)
81,444
U.S. government agency obligations maturing after one year through two years
75,166
—
(325
)
74,841
Total available-for-sale securities
$
174,998
$
—
$
(478
)
$
174,520</t>
  </si>
  <si>
    <t>Fair Value Disclosures (Tables)</t>
  </si>
  <si>
    <t>Schedule of Financial Instruments by Level within Fair Value Hierarchy</t>
  </si>
  <si>
    <t>The following table presents the Company’s financial instruments by level within the fair value hierarchy:
Fair Value Measurement Using
Level 1
Level 2
Level 3
Total
(in thousands)
As of March 31, 2016
Cash equivalents
Money market funds
$
175,342
$
—
$
—
$
175,342
Short term investments
Negotiable certificates of deposit
—
14,253
—
14,253
U.S. government agency obligations
—
110,866
—
110,866
Long term investments
U.S. government agency obligations
—
50,103
—
50,103
$
175,342
$
175,222
$
—
$
350,564
As of December 31, 2015
Cash equivalents
Money market funds
$
203,330
$
—
$
—
$
203,330
Short term investments
Negotiable certificates of deposit
—
17,236
—
17,236
U.S. government agency obligations
—
81,444
—
81,444
Long term investments
Negotiable certificates of deposit
—
999
—
999
U.S. government agency obligations
—
74,841
—
74,841
$
203,330
$
174,520
$
—
$
377,850</t>
  </si>
  <si>
    <t>Nature of Business - Additional Information (Detail) $ / shares in Units, $ in Millions</t>
  </si>
  <si>
    <t>1 Months Ended</t>
  </si>
  <si>
    <t>Apr. 30, 2016USD ($)$ / sharesshares</t>
  </si>
  <si>
    <t>Jun. 30, 2015USD ($)$ / sharesshares</t>
  </si>
  <si>
    <t>Jan. 31, 2015USD ($)$ / sharesshares</t>
  </si>
  <si>
    <t>Mar. 31, 2016Antibody</t>
  </si>
  <si>
    <t>Nature Of Operations [Line Items]</t>
  </si>
  <si>
    <t>Number of internally discovered humanized monoclonal antibodies | Antibody</t>
  </si>
  <si>
    <t>Company Incorporation, date</t>
  </si>
  <si>
    <t>May 20,
		2002</t>
  </si>
  <si>
    <t>Public offering, shares issued | shares</t>
  </si>
  <si>
    <t>Share price of shares issued in public offering | $ / shares</t>
  </si>
  <si>
    <t>Proceeds from the public offering</t>
  </si>
  <si>
    <t>Underwriting discounts and commissions</t>
  </si>
  <si>
    <t>Estimated offering expenses</t>
  </si>
  <si>
    <t>Subsequent Event</t>
  </si>
  <si>
    <t>Over Allotment Option</t>
  </si>
  <si>
    <t>Over Allotment Option | Subsequent Event</t>
  </si>
  <si>
    <t>Summary of Significant Accounting Policies - Additional Information (Detail)</t>
  </si>
  <si>
    <t>Mar. 31, 2016SegmentCountry</t>
  </si>
  <si>
    <t>Number of operating segment | Segment</t>
  </si>
  <si>
    <t>Number of operating geographic regions | Country</t>
  </si>
  <si>
    <t>Net Loss Per Share - Schedule of Basic and Diluted Earnings per Share (Detail) - USD ($) $ / shares in Units, $ in Thousands</t>
  </si>
  <si>
    <t>Denominator</t>
  </si>
  <si>
    <t>Weighted-average common shares outstanding - basic and diluted</t>
  </si>
  <si>
    <t>Net Loss Per Share - Schedule of Weighted Average Numbers of Outstanding Stock Options and Employee Purchase Plan Awards Excluded from Calculation of Diluted Net Loss Per Share (Detail) - shares</t>
  </si>
  <si>
    <t>Antidilutive Securities Excluded From Computation Of Earnings Per Share [Line Items]</t>
  </si>
  <si>
    <t>Outstanding stock options and employee stock purchase plan awards excluded from calculation of diluted net loss per share</t>
  </si>
  <si>
    <t>Stock options</t>
  </si>
  <si>
    <t>Employee stock purchase plan</t>
  </si>
  <si>
    <t>Investments - Schedule of Available for Sale Securities (Detail) - USD ($) $ in Thousands</t>
  </si>
  <si>
    <t>Schedule of Available-for-sale Securities [Line Items]</t>
  </si>
  <si>
    <t>Amortized Cost</t>
  </si>
  <si>
    <t>Gross unrealized gains</t>
  </si>
  <si>
    <t>Gross unrealized losses</t>
  </si>
  <si>
    <t>Fair Value</t>
  </si>
  <si>
    <t>Negotiable certificates of deposit maturing in one year or less | Negotiable Certificates of Deposit</t>
  </si>
  <si>
    <t>Negotiable certificates of deposit maturing after one year through two years | Negotiable Certificates of Deposit</t>
  </si>
  <si>
    <t>U.S. government agency obligations maturing in one year or less</t>
  </si>
  <si>
    <t>U.S. government agency obligations maturing after one year through two years</t>
  </si>
  <si>
    <t>Investments - Additional Information (Detail) - USD ($)</t>
  </si>
  <si>
    <t>Investments Debt And Equity Securities [Abstract]</t>
  </si>
  <si>
    <t>Available for sale securities realized gains or losses</t>
  </si>
  <si>
    <t>Fair Value Disclosures - Schedule of Financial Instruments by Level within Fair Value Hierarchy (Detail) - USD ($) $ in Thousands</t>
  </si>
  <si>
    <t>Fair Value, Assets and Liabilities Measured on Recurring and Nonrecurring Basis [Line Items]</t>
  </si>
  <si>
    <t>Assets at fair value</t>
  </si>
  <si>
    <t>Money Market Funds</t>
  </si>
  <si>
    <t>Cash equivalents</t>
  </si>
  <si>
    <t>Negotiable Certificates of Deposit</t>
  </si>
  <si>
    <t>U.S. Government Agency Obligations</t>
  </si>
  <si>
    <t>Level 1 | Money Market Funds</t>
  </si>
  <si>
    <t>Level 2 | Negotiable Certificates of Deposit</t>
  </si>
  <si>
    <t>Level 2 | U.S. Government Agency Obligations</t>
  </si>
  <si>
    <t>Subsequent Events - Additional Information (Detail) - USD ($) $ / shares in Units, $ in Millions</t>
  </si>
  <si>
    <t>Apr. 30, 2016</t>
  </si>
  <si>
    <t>Jun. 30, 2015</t>
  </si>
  <si>
    <t>Jan. 31, 2015</t>
  </si>
  <si>
    <t>Subsequent Event [Line Items]</t>
  </si>
  <si>
    <t>Public offering, shares issued</t>
  </si>
  <si>
    <t>Share price of shares issued in public offering</t>
  </si>
  <si>
    <t>Subsequent Event | Over Allotment Option</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23824</v>
      </c>
    </row>
    <row spans="1:3" r="12">
      <c t="s" r="A12" s="4">
        <v>19</v>
      </c>
      <c t="s" r="B12" s="4">
        <v>20</v>
      </c>
    </row>
    <row spans="1:3" r="13">
      <c t="s" r="A13" s="4">
        <v>21</v>
      </c>
      <c t="s" r="B13" s="4">
        <v>22</v>
      </c>
    </row>
    <row spans="1:3" r="14">
      <c t="s" r="A14" s="4">
        <v>23</v>
      </c>
      <c t="n" r="C14" s="6">
        <v>49971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25</v>
      </c>
      <c t="s" r="B1" s="2">
        <v>1</v>
      </c>
    </row>
    <row spans="1:2" r="2">
      <c t="s" r="B2" s="2">
        <v>2</v>
      </c>
    </row>
    <row spans="1:2" r="3">
      <c t="s" r="A3" s="3">
        <v>111</v>
      </c>
    </row>
    <row spans="1:2" r="4">
      <c t="s" r="A4" s="4">
        <v>126</v>
      </c>
      <c t="s" r="B4" s="4">
        <v>127</v>
      </c>
    </row>
    <row spans="1:2" r="5">
      <c t="s" r="A5" s="4">
        <v>128</v>
      </c>
      <c t="s" r="B5" s="4">
        <v>129</v>
      </c>
    </row>
    <row spans="1:2" r="6">
      <c t="s" r="A6" s="4">
        <v>130</v>
      </c>
      <c t="s" r="B6" s="4">
        <v>131</v>
      </c>
    </row>
    <row spans="1:2" r="7">
      <c t="s" r="A7" s="4">
        <v>132</v>
      </c>
      <c t="s" r="B7"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14</v>
      </c>
    </row>
    <row spans="1:2" r="4">
      <c t="s" r="A4" s="4">
        <v>135</v>
      </c>
      <c t="s" r="B4" s="4">
        <v>136</v>
      </c>
    </row>
    <row spans="1:2" r="5">
      <c t="s" r="A5" s="4">
        <v>137</v>
      </c>
      <c t="s" r="B5"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9</v>
      </c>
      <c t="s" r="B1" s="2">
        <v>1</v>
      </c>
    </row>
    <row spans="1:2" r="2">
      <c t="s" r="B2" s="2">
        <v>2</v>
      </c>
    </row>
    <row spans="1:2" r="3">
      <c t="s" r="A3" s="3">
        <v>117</v>
      </c>
    </row>
    <row spans="1:2" r="4">
      <c t="s" r="A4" s="4">
        <v>140</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42</v>
      </c>
      <c t="s" r="B1" s="2">
        <v>1</v>
      </c>
    </row>
    <row spans="1:2" r="2">
      <c t="s" r="B2" s="2">
        <v>2</v>
      </c>
    </row>
    <row spans="1:2" r="3">
      <c t="s" r="A3" s="3">
        <v>120</v>
      </c>
    </row>
    <row spans="1:2" r="4">
      <c t="s" r="A4" s="4">
        <v>143</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2"/>
  </cols>
  <sheetData>
    <row spans="1:5" r="1">
      <c t="s" r="A1" s="1">
        <v>145</v>
      </c>
      <c t="s" r="B1" s="2">
        <v>146</v>
      </c>
      <c t="s" r="E1" s="2">
        <v>1</v>
      </c>
    </row>
    <row spans="1:5" r="2">
      <c t="s" r="B2" s="2">
        <v>147</v>
      </c>
      <c t="s" r="C2" s="2">
        <v>148</v>
      </c>
      <c t="s" r="D2" s="2">
        <v>149</v>
      </c>
      <c t="s" r="E2" s="2">
        <v>150</v>
      </c>
    </row>
    <row spans="1:5" r="3">
      <c t="s" r="A3" s="3">
        <v>151</v>
      </c>
    </row>
    <row spans="1:5" r="4">
      <c t="s" r="A4" s="4">
        <v>152</v>
      </c>
      <c t="n" r="E4" s="6">
        <v>3</v>
      </c>
    </row>
    <row spans="1:5" r="5">
      <c t="s" r="A5" s="4">
        <v>153</v>
      </c>
      <c t="s" r="E5" s="4">
        <v>154</v>
      </c>
    </row>
    <row spans="1:5" r="6">
      <c t="s" r="A6" s="4">
        <v>155</v>
      </c>
      <c t="n" r="C6" s="6">
        <v>5168539</v>
      </c>
      <c t="n" r="D6" s="6">
        <v>6900000</v>
      </c>
    </row>
    <row spans="1:5" r="7">
      <c t="s" r="A7" s="4">
        <v>156</v>
      </c>
      <c t="n" r="C7" s="9">
        <v>44.5</v>
      </c>
      <c t="n" r="D7" s="9">
        <v>29.5</v>
      </c>
    </row>
    <row spans="1:5" r="8">
      <c t="s" r="A8" s="4">
        <v>157</v>
      </c>
      <c t="n" r="C8" s="10">
        <v>215.9</v>
      </c>
      <c t="n" r="D8" s="10">
        <v>190.7</v>
      </c>
    </row>
    <row spans="1:5" r="9">
      <c t="s" r="A9" s="4">
        <v>158</v>
      </c>
      <c t="n" r="C9" s="11">
        <v>13.8</v>
      </c>
      <c t="n" r="D9" s="11">
        <v>12.2</v>
      </c>
    </row>
    <row spans="1:5" r="10">
      <c t="s" r="A10" s="4">
        <v>159</v>
      </c>
      <c t="n" r="C10" s="10">
        <v>0.3</v>
      </c>
      <c t="n" r="D10" s="10">
        <v>0.6</v>
      </c>
    </row>
    <row spans="1:5" r="11">
      <c t="s" r="A11" s="4">
        <v>160</v>
      </c>
    </row>
    <row spans="1:5" r="12">
      <c t="s" r="A12" s="3">
        <v>151</v>
      </c>
    </row>
    <row spans="1:5" r="13">
      <c t="s" r="A13" s="4">
        <v>155</v>
      </c>
      <c t="n" r="B13" s="6">
        <v>6182795</v>
      </c>
    </row>
    <row spans="1:5" r="14">
      <c t="s" r="A14" s="4">
        <v>156</v>
      </c>
      <c t="n" r="B14" s="9">
        <v>23.25</v>
      </c>
    </row>
    <row spans="1:5" r="15">
      <c t="s" r="A15" s="4">
        <v>157</v>
      </c>
      <c t="n" r="B15" s="10">
        <v>134.6</v>
      </c>
    </row>
    <row spans="1:5" r="16">
      <c t="s" r="A16" s="4">
        <v>158</v>
      </c>
      <c t="n" r="B16" s="11">
        <v>8.6</v>
      </c>
    </row>
    <row spans="1:5" r="17">
      <c t="s" r="A17" s="4">
        <v>159</v>
      </c>
      <c t="n" r="B17" s="10">
        <v>0.5</v>
      </c>
    </row>
    <row spans="1:5" r="18">
      <c t="s" r="A18" s="4">
        <v>161</v>
      </c>
    </row>
    <row spans="1:5" r="19">
      <c t="s" r="A19" s="3">
        <v>151</v>
      </c>
    </row>
    <row spans="1:5" r="20">
      <c t="s" r="A20" s="4">
        <v>155</v>
      </c>
      <c t="n" r="C20" s="6">
        <v>674157</v>
      </c>
      <c t="n" r="D20" s="6">
        <v>900000</v>
      </c>
    </row>
    <row spans="1:5" r="21">
      <c t="s" r="A21" s="4">
        <v>162</v>
      </c>
    </row>
    <row spans="1:5" r="22">
      <c t="s" r="A22" s="3">
        <v>151</v>
      </c>
    </row>
    <row spans="1:5" r="23">
      <c t="s" r="A23" s="4">
        <v>155</v>
      </c>
      <c t="n" r="B23" s="6">
        <v>80645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8"/>
  </cols>
  <sheetData>
    <row spans="1:2" r="1">
      <c t="s" r="A1" s="1">
        <v>163</v>
      </c>
      <c t="s" r="B1" s="2">
        <v>1</v>
      </c>
    </row>
    <row spans="1:2" r="2">
      <c t="s" r="B2" s="2">
        <v>164</v>
      </c>
    </row>
    <row spans="1:2" r="3">
      <c t="s" r="A3" s="3">
        <v>111</v>
      </c>
    </row>
    <row spans="1:2" r="4">
      <c t="s" r="A4" s="4">
        <v>165</v>
      </c>
      <c t="n" r="B4" s="6">
        <v>1</v>
      </c>
    </row>
    <row spans="1:2" r="5">
      <c t="s" r="A5" s="4">
        <v>166</v>
      </c>
      <c t="n" r="B5" s="6">
        <v>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7</v>
      </c>
      <c t="s" r="B1" s="2">
        <v>1</v>
      </c>
    </row>
    <row spans="1:3" r="2">
      <c t="s" r="B2" s="2">
        <v>2</v>
      </c>
      <c t="s" r="C2" s="2">
        <v>58</v>
      </c>
    </row>
    <row spans="1:3" r="3">
      <c t="s" r="A3" s="3">
        <v>114</v>
      </c>
    </row>
    <row spans="1:3" r="4">
      <c t="s" r="A4" s="4">
        <v>68</v>
      </c>
      <c t="n" r="B4" s="7">
        <v>-33363</v>
      </c>
      <c t="n" r="C4" s="7">
        <v>-14653</v>
      </c>
    </row>
    <row spans="1:3" r="5">
      <c t="s" r="A5" s="3">
        <v>168</v>
      </c>
    </row>
    <row spans="1:3" r="6">
      <c t="s" r="A6" s="4">
        <v>169</v>
      </c>
      <c t="n" r="B6" s="6">
        <v>43753517</v>
      </c>
      <c t="n" r="C6" s="6">
        <v>36903483</v>
      </c>
    </row>
    <row spans="1:3" r="7">
      <c t="s" r="A7" s="4">
        <v>69</v>
      </c>
      <c t="n" r="B7" s="9">
        <v>-0.76</v>
      </c>
      <c t="n" r="C7" s="9">
        <v>-0.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78035</v>
      </c>
      <c t="n" r="C3" s="7">
        <v>206492</v>
      </c>
    </row>
    <row spans="1:3" r="4">
      <c t="s" r="A4" s="4">
        <v>28</v>
      </c>
      <c t="n" r="B4" s="6">
        <v>125119</v>
      </c>
      <c t="n" r="C4" s="6">
        <v>98680</v>
      </c>
    </row>
    <row spans="1:3" r="5">
      <c t="s" r="A5" s="4">
        <v>29</v>
      </c>
      <c t="n" r="B5" s="6">
        <v>16572</v>
      </c>
      <c t="n" r="C5" s="6">
        <v>17029</v>
      </c>
    </row>
    <row spans="1:3" r="6">
      <c t="s" r="A6" s="4">
        <v>30</v>
      </c>
      <c t="n" r="B6" s="6">
        <v>319726</v>
      </c>
      <c t="n" r="C6" s="6">
        <v>322201</v>
      </c>
    </row>
    <row spans="1:3" r="7">
      <c t="s" r="A7" s="4">
        <v>31</v>
      </c>
      <c t="n" r="B7" s="6">
        <v>50103</v>
      </c>
      <c t="n" r="C7" s="6">
        <v>75840</v>
      </c>
    </row>
    <row spans="1:3" r="8">
      <c t="s" r="A8" s="4">
        <v>32</v>
      </c>
      <c t="n" r="B8" s="6">
        <v>12</v>
      </c>
      <c t="n" r="C8" s="6">
        <v>12</v>
      </c>
    </row>
    <row spans="1:3" r="9">
      <c t="s" r="A9" s="4">
        <v>33</v>
      </c>
      <c t="n" r="B9" s="6">
        <v>2511</v>
      </c>
      <c t="n" r="C9" s="6">
        <v>1974</v>
      </c>
    </row>
    <row spans="1:3" r="10">
      <c t="s" r="A10" s="4">
        <v>34</v>
      </c>
      <c t="n" r="B10" s="6">
        <v>372352</v>
      </c>
      <c t="n" r="C10" s="6">
        <v>400027</v>
      </c>
    </row>
    <row spans="1:3" r="11">
      <c t="s" r="A11" s="3">
        <v>35</v>
      </c>
    </row>
    <row spans="1:3" r="12">
      <c t="s" r="A12" s="4">
        <v>36</v>
      </c>
      <c t="n" r="B12" s="6">
        <v>9648</v>
      </c>
      <c t="n" r="C12" s="6">
        <v>4727</v>
      </c>
    </row>
    <row spans="1:3" r="13">
      <c t="s" r="A13" s="4">
        <v>37</v>
      </c>
      <c t="n" r="B13" s="6">
        <v>4867</v>
      </c>
      <c t="n" r="C13" s="6">
        <v>7583</v>
      </c>
    </row>
    <row spans="1:3" r="14">
      <c t="s" r="A14" s="4">
        <v>38</v>
      </c>
      <c t="n" r="B14" s="6">
        <v>62</v>
      </c>
      <c t="n" r="C14" s="6">
        <v>62</v>
      </c>
    </row>
    <row spans="1:3" r="15">
      <c t="s" r="A15" s="4">
        <v>39</v>
      </c>
      <c t="n" r="B15" s="6">
        <v>14577</v>
      </c>
      <c t="n" r="C15" s="6">
        <v>12372</v>
      </c>
    </row>
    <row spans="1:3" r="16">
      <c t="s" r="A16" s="4">
        <v>40</v>
      </c>
      <c t="n" r="B16" s="6">
        <v>124</v>
      </c>
      <c t="n" r="C16" s="6">
        <v>138</v>
      </c>
    </row>
    <row spans="1:3" r="17">
      <c t="s" r="A17" s="4">
        <v>41</v>
      </c>
      <c t="n" r="B17" s="7">
        <v>14701</v>
      </c>
      <c t="n" r="C17" s="7">
        <v>12510</v>
      </c>
    </row>
    <row spans="1:3" r="18">
      <c t="s" r="A18" s="4">
        <v>42</v>
      </c>
      <c t="s" r="B18" s="4">
        <v>43</v>
      </c>
      <c t="s" r="C18" s="4">
        <v>43</v>
      </c>
    </row>
    <row spans="1:3" r="19">
      <c t="s" r="A19" s="3">
        <v>44</v>
      </c>
    </row>
    <row spans="1:3" r="20">
      <c t="s" r="A20" s="4">
        <v>45</v>
      </c>
      <c t="n" r="B20" s="7">
        <v>4</v>
      </c>
      <c t="n" r="C20" s="7">
        <v>4</v>
      </c>
    </row>
    <row spans="1:3" r="21">
      <c t="s" r="A21" s="4">
        <v>46</v>
      </c>
      <c t="n" r="B21" s="6">
        <v>613452</v>
      </c>
      <c t="n" r="C21" s="6">
        <v>610390</v>
      </c>
    </row>
    <row spans="1:3" r="22">
      <c t="s" r="A22" s="4">
        <v>47</v>
      </c>
      <c t="n" r="B22" s="6">
        <v>-255739</v>
      </c>
      <c t="n" r="C22" s="6">
        <v>-222376</v>
      </c>
    </row>
    <row spans="1:3" r="23">
      <c t="s" r="A23" s="4">
        <v>48</v>
      </c>
      <c t="n" r="B23" s="6">
        <v>-66</v>
      </c>
      <c t="n" r="C23" s="6">
        <v>-501</v>
      </c>
    </row>
    <row spans="1:3" r="24">
      <c t="s" r="A24" s="4">
        <v>49</v>
      </c>
      <c t="n" r="B24" s="6">
        <v>357651</v>
      </c>
      <c t="n" r="C24" s="6">
        <v>387517</v>
      </c>
    </row>
    <row spans="1:3" r="25">
      <c t="s" r="A25" s="4">
        <v>50</v>
      </c>
      <c t="n" r="B25" s="7">
        <v>372352</v>
      </c>
      <c t="n" r="C25" s="7">
        <v>400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0</v>
      </c>
      <c t="s" r="B1" s="2">
        <v>1</v>
      </c>
    </row>
    <row spans="1:3" r="2">
      <c t="s" r="B2" s="2">
        <v>2</v>
      </c>
      <c t="s" r="C2" s="2">
        <v>58</v>
      </c>
    </row>
    <row spans="1:3" r="3">
      <c t="s" r="A3" s="3">
        <v>171</v>
      </c>
    </row>
    <row spans="1:3" r="4">
      <c t="s" r="A4" s="4">
        <v>172</v>
      </c>
      <c t="n" r="B4" s="6">
        <v>3769866</v>
      </c>
      <c t="n" r="C4" s="6">
        <v>2875626</v>
      </c>
    </row>
    <row spans="1:3" r="5">
      <c t="s" r="A5" s="4">
        <v>173</v>
      </c>
    </row>
    <row spans="1:3" r="6">
      <c t="s" r="A6" s="3">
        <v>171</v>
      </c>
    </row>
    <row spans="1:3" r="7">
      <c t="s" r="A7" s="4">
        <v>172</v>
      </c>
      <c t="n" r="B7" s="6">
        <v>3748232</v>
      </c>
      <c t="n" r="C7" s="6">
        <v>2846627</v>
      </c>
    </row>
    <row spans="1:3" r="8">
      <c t="s" r="A8" s="4">
        <v>174</v>
      </c>
    </row>
    <row spans="1:3" r="9">
      <c t="s" r="A9" s="3">
        <v>171</v>
      </c>
    </row>
    <row spans="1:3" r="10">
      <c t="s" r="A10" s="4">
        <v>172</v>
      </c>
      <c t="n" r="B10" s="6">
        <v>21634</v>
      </c>
      <c t="n" r="C10" s="6">
        <v>2899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5</v>
      </c>
      <c t="s" r="B1" s="2">
        <v>2</v>
      </c>
      <c t="s" r="C1" s="2">
        <v>25</v>
      </c>
    </row>
    <row spans="1:3" r="2">
      <c t="s" r="A2" s="3">
        <v>176</v>
      </c>
    </row>
    <row spans="1:3" r="3">
      <c t="s" r="A3" s="4">
        <v>177</v>
      </c>
      <c t="n" r="B3" s="7">
        <v>175286</v>
      </c>
      <c t="n" r="C3" s="7">
        <v>174998</v>
      </c>
    </row>
    <row spans="1:3" r="4">
      <c t="s" r="A4" s="4">
        <v>178</v>
      </c>
      <c t="n" r="B4" s="6">
        <v>20</v>
      </c>
    </row>
    <row spans="1:3" r="5">
      <c t="s" r="A5" s="4">
        <v>179</v>
      </c>
      <c t="n" r="B5" s="6">
        <v>-84</v>
      </c>
      <c t="n" r="C5" s="6">
        <v>-478</v>
      </c>
    </row>
    <row spans="1:3" r="6">
      <c t="s" r="A6" s="4">
        <v>180</v>
      </c>
      <c t="n" r="B6" s="6">
        <v>175222</v>
      </c>
      <c t="n" r="C6" s="6">
        <v>174520</v>
      </c>
    </row>
    <row spans="1:3" r="7">
      <c t="s" r="A7" s="4">
        <v>181</v>
      </c>
    </row>
    <row spans="1:3" r="8">
      <c t="s" r="A8" s="3">
        <v>176</v>
      </c>
    </row>
    <row spans="1:3" r="9">
      <c t="s" r="A9" s="4">
        <v>177</v>
      </c>
      <c t="n" r="B9" s="6">
        <v>14250</v>
      </c>
      <c t="n" r="C9" s="6">
        <v>17250</v>
      </c>
    </row>
    <row spans="1:3" r="10">
      <c t="s" r="A10" s="4">
        <v>178</v>
      </c>
      <c t="n" r="B10" s="6">
        <v>4</v>
      </c>
    </row>
    <row spans="1:3" r="11">
      <c t="s" r="A11" s="4">
        <v>179</v>
      </c>
      <c t="n" r="B11" s="6">
        <v>-1</v>
      </c>
      <c t="n" r="C11" s="6">
        <v>-14</v>
      </c>
    </row>
    <row spans="1:3" r="12">
      <c t="s" r="A12" s="4">
        <v>180</v>
      </c>
      <c t="n" r="B12" s="6">
        <v>14253</v>
      </c>
      <c t="n" r="C12" s="6">
        <v>17236</v>
      </c>
    </row>
    <row spans="1:3" r="13">
      <c t="s" r="A13" s="4">
        <v>182</v>
      </c>
    </row>
    <row spans="1:3" r="14">
      <c t="s" r="A14" s="3">
        <v>176</v>
      </c>
    </row>
    <row spans="1:3" r="15">
      <c t="s" r="A15" s="4">
        <v>177</v>
      </c>
      <c t="n" r="C15" s="6">
        <v>1000</v>
      </c>
    </row>
    <row spans="1:3" r="16">
      <c t="s" r="A16" s="4">
        <v>179</v>
      </c>
      <c t="n" r="C16" s="6">
        <v>-1</v>
      </c>
    </row>
    <row spans="1:3" r="17">
      <c t="s" r="A17" s="4">
        <v>180</v>
      </c>
      <c t="n" r="C17" s="6">
        <v>999</v>
      </c>
    </row>
    <row spans="1:3" r="18">
      <c t="s" r="A18" s="4">
        <v>183</v>
      </c>
    </row>
    <row spans="1:3" r="19">
      <c t="s" r="A19" s="3">
        <v>176</v>
      </c>
    </row>
    <row spans="1:3" r="20">
      <c t="s" r="A20" s="4">
        <v>177</v>
      </c>
      <c t="n" r="B20" s="6">
        <v>110909</v>
      </c>
      <c t="n" r="C20" s="6">
        <v>81582</v>
      </c>
    </row>
    <row spans="1:3" r="21">
      <c t="s" r="A21" s="4">
        <v>178</v>
      </c>
      <c t="n" r="B21" s="6">
        <v>11</v>
      </c>
    </row>
    <row spans="1:3" r="22">
      <c t="s" r="A22" s="4">
        <v>179</v>
      </c>
      <c t="n" r="B22" s="6">
        <v>-54</v>
      </c>
      <c t="n" r="C22" s="6">
        <v>-138</v>
      </c>
    </row>
    <row spans="1:3" r="23">
      <c t="s" r="A23" s="4">
        <v>180</v>
      </c>
      <c t="n" r="B23" s="6">
        <v>110866</v>
      </c>
      <c t="n" r="C23" s="6">
        <v>81444</v>
      </c>
    </row>
    <row spans="1:3" r="24">
      <c t="s" r="A24" s="4">
        <v>184</v>
      </c>
    </row>
    <row spans="1:3" r="25">
      <c t="s" r="A25" s="3">
        <v>176</v>
      </c>
    </row>
    <row spans="1:3" r="26">
      <c t="s" r="A26" s="4">
        <v>177</v>
      </c>
      <c t="n" r="B26" s="6">
        <v>50127</v>
      </c>
      <c t="n" r="C26" s="6">
        <v>75166</v>
      </c>
    </row>
    <row spans="1:3" r="27">
      <c t="s" r="A27" s="4">
        <v>178</v>
      </c>
      <c t="n" r="B27" s="6">
        <v>5</v>
      </c>
    </row>
    <row spans="1:3" r="28">
      <c t="s" r="A28" s="4">
        <v>179</v>
      </c>
      <c t="n" r="B28" s="6">
        <v>-29</v>
      </c>
      <c t="n" r="C28" s="6">
        <v>-325</v>
      </c>
    </row>
    <row spans="1:3" r="29">
      <c t="s" r="A29" s="4">
        <v>180</v>
      </c>
      <c t="n" r="B29" s="7">
        <v>50103</v>
      </c>
      <c t="n" r="C29" s="7">
        <v>7484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185</v>
      </c>
      <c t="s" r="B1" s="2">
        <v>1</v>
      </c>
    </row>
    <row spans="1:3" r="2">
      <c t="s" r="B2" s="2">
        <v>2</v>
      </c>
      <c t="s" r="C2" s="2">
        <v>58</v>
      </c>
    </row>
    <row spans="1:3" r="3">
      <c t="s" r="A3" s="3">
        <v>186</v>
      </c>
    </row>
    <row spans="1:3" r="4">
      <c t="s" r="A4" s="4">
        <v>187</v>
      </c>
      <c t="n" r="B4" s="7">
        <v>0</v>
      </c>
      <c t="n" r="C4" s="7">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8</v>
      </c>
      <c t="s" r="B1" s="2">
        <v>2</v>
      </c>
      <c t="s" r="C1" s="2">
        <v>25</v>
      </c>
    </row>
    <row spans="1:3" r="2">
      <c t="s" r="A2" s="3">
        <v>189</v>
      </c>
    </row>
    <row spans="1:3" r="3">
      <c t="s" r="A3" s="4">
        <v>28</v>
      </c>
      <c t="n" r="B3" s="7">
        <v>125119</v>
      </c>
      <c t="n" r="C3" s="7">
        <v>98680</v>
      </c>
    </row>
    <row spans="1:3" r="4">
      <c t="s" r="A4" s="4">
        <v>31</v>
      </c>
      <c t="n" r="B4" s="6">
        <v>50103</v>
      </c>
      <c t="n" r="C4" s="6">
        <v>75840</v>
      </c>
    </row>
    <row spans="1:3" r="5">
      <c t="s" r="A5" s="4">
        <v>190</v>
      </c>
      <c t="n" r="B5" s="6">
        <v>350564</v>
      </c>
      <c t="n" r="C5" s="6">
        <v>377850</v>
      </c>
    </row>
    <row spans="1:3" r="6">
      <c t="s" r="A6" s="4">
        <v>191</v>
      </c>
    </row>
    <row spans="1:3" r="7">
      <c t="s" r="A7" s="3">
        <v>189</v>
      </c>
    </row>
    <row spans="1:3" r="8">
      <c t="s" r="A8" s="4">
        <v>192</v>
      </c>
      <c t="n" r="B8" s="6">
        <v>175342</v>
      </c>
      <c t="n" r="C8" s="6">
        <v>203330</v>
      </c>
    </row>
    <row spans="1:3" r="9">
      <c t="s" r="A9" s="4">
        <v>193</v>
      </c>
    </row>
    <row spans="1:3" r="10">
      <c t="s" r="A10" s="3">
        <v>189</v>
      </c>
    </row>
    <row spans="1:3" r="11">
      <c t="s" r="A11" s="4">
        <v>28</v>
      </c>
      <c t="n" r="B11" s="6">
        <v>14253</v>
      </c>
      <c t="n" r="C11" s="6">
        <v>17236</v>
      </c>
    </row>
    <row spans="1:3" r="12">
      <c t="s" r="A12" s="4">
        <v>31</v>
      </c>
      <c t="n" r="C12" s="6">
        <v>999</v>
      </c>
    </row>
    <row spans="1:3" r="13">
      <c t="s" r="A13" s="4">
        <v>194</v>
      </c>
    </row>
    <row spans="1:3" r="14">
      <c t="s" r="A14" s="3">
        <v>189</v>
      </c>
    </row>
    <row spans="1:3" r="15">
      <c t="s" r="A15" s="4">
        <v>28</v>
      </c>
      <c t="n" r="B15" s="6">
        <v>110866</v>
      </c>
      <c t="n" r="C15" s="6">
        <v>81444</v>
      </c>
    </row>
    <row spans="1:3" r="16">
      <c t="s" r="A16" s="4">
        <v>31</v>
      </c>
      <c t="n" r="B16" s="6">
        <v>50103</v>
      </c>
      <c t="n" r="C16" s="6">
        <v>74841</v>
      </c>
    </row>
    <row spans="1:3" r="17">
      <c t="n" r="A17" s="12">
        <v>1</v>
      </c>
    </row>
    <row spans="1:3" r="18">
      <c t="s" r="A18" s="3">
        <v>189</v>
      </c>
    </row>
    <row spans="1:3" r="19">
      <c t="s" r="A19" s="4">
        <v>190</v>
      </c>
      <c t="n" r="B19" s="6">
        <v>175342</v>
      </c>
      <c t="n" r="C19" s="6">
        <v>203330</v>
      </c>
    </row>
    <row spans="1:3" r="20">
      <c t="s" r="A20" s="4">
        <v>195</v>
      </c>
    </row>
    <row spans="1:3" r="21">
      <c t="s" r="A21" s="3">
        <v>189</v>
      </c>
    </row>
    <row spans="1:3" r="22">
      <c t="s" r="A22" s="4">
        <v>192</v>
      </c>
      <c t="n" r="B22" s="6">
        <v>175342</v>
      </c>
      <c t="n" r="C22" s="6">
        <v>203330</v>
      </c>
    </row>
    <row spans="1:3" r="23">
      <c t="n" r="A23" s="12">
        <v>2</v>
      </c>
    </row>
    <row spans="1:3" r="24">
      <c t="s" r="A24" s="3">
        <v>189</v>
      </c>
    </row>
    <row spans="1:3" r="25">
      <c t="s" r="A25" s="4">
        <v>190</v>
      </c>
      <c t="n" r="B25" s="6">
        <v>175222</v>
      </c>
      <c t="n" r="C25" s="6">
        <v>174520</v>
      </c>
    </row>
    <row spans="1:3" r="26">
      <c t="s" r="A26" s="4">
        <v>196</v>
      </c>
    </row>
    <row spans="1:3" r="27">
      <c t="s" r="A27" s="3">
        <v>189</v>
      </c>
    </row>
    <row spans="1:3" r="28">
      <c t="s" r="A28" s="4">
        <v>28</v>
      </c>
      <c t="n" r="B28" s="6">
        <v>14253</v>
      </c>
      <c t="n" r="C28" s="6">
        <v>17236</v>
      </c>
    </row>
    <row spans="1:3" r="29">
      <c t="s" r="A29" s="4">
        <v>31</v>
      </c>
      <c t="n" r="C29" s="6">
        <v>999</v>
      </c>
    </row>
    <row spans="1:3" r="30">
      <c t="s" r="A30" s="4">
        <v>197</v>
      </c>
    </row>
    <row spans="1:3" r="31">
      <c t="s" r="A31" s="3">
        <v>189</v>
      </c>
    </row>
    <row spans="1:3" r="32">
      <c t="s" r="A32" s="4">
        <v>28</v>
      </c>
      <c t="n" r="B32" s="6">
        <v>110866</v>
      </c>
      <c t="n" r="C32" s="6">
        <v>81444</v>
      </c>
    </row>
    <row spans="1:3" r="33">
      <c t="s" r="A33" s="4">
        <v>31</v>
      </c>
      <c t="n" r="B33" s="7">
        <v>50103</v>
      </c>
      <c t="n" r="C33" s="7">
        <v>7484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98</v>
      </c>
      <c t="s" r="B1" s="2">
        <v>146</v>
      </c>
    </row>
    <row spans="1:4" r="2">
      <c t="s" r="B2" s="2">
        <v>199</v>
      </c>
      <c t="s" r="C2" s="2">
        <v>200</v>
      </c>
      <c t="s" r="D2" s="2">
        <v>201</v>
      </c>
    </row>
    <row spans="1:4" r="3">
      <c t="s" r="A3" s="3">
        <v>202</v>
      </c>
    </row>
    <row spans="1:4" r="4">
      <c t="s" r="A4" s="4">
        <v>203</v>
      </c>
      <c t="n" r="C4" s="6">
        <v>5168539</v>
      </c>
      <c t="n" r="D4" s="6">
        <v>6900000</v>
      </c>
    </row>
    <row spans="1:4" r="5">
      <c t="s" r="A5" s="4">
        <v>204</v>
      </c>
      <c t="n" r="C5" s="9">
        <v>44.5</v>
      </c>
      <c t="n" r="D5" s="9">
        <v>29.5</v>
      </c>
    </row>
    <row spans="1:4" r="6">
      <c t="s" r="A6" s="4">
        <v>157</v>
      </c>
      <c t="n" r="C6" s="10">
        <v>215.9</v>
      </c>
      <c t="n" r="D6" s="10">
        <v>190.7</v>
      </c>
    </row>
    <row spans="1:4" r="7">
      <c t="s" r="A7" s="4">
        <v>158</v>
      </c>
      <c t="n" r="C7" s="11">
        <v>13.8</v>
      </c>
      <c t="n" r="D7" s="11">
        <v>12.2</v>
      </c>
    </row>
    <row spans="1:4" r="8">
      <c t="s" r="A8" s="4">
        <v>159</v>
      </c>
      <c t="n" r="C8" s="10">
        <v>0.3</v>
      </c>
      <c t="n" r="D8" s="10">
        <v>0.6</v>
      </c>
    </row>
    <row spans="1:4" r="9">
      <c t="s" r="A9" s="4">
        <v>161</v>
      </c>
    </row>
    <row spans="1:4" r="10">
      <c t="s" r="A10" s="3">
        <v>202</v>
      </c>
    </row>
    <row spans="1:4" r="11">
      <c t="s" r="A11" s="4">
        <v>203</v>
      </c>
      <c t="n" r="C11" s="6">
        <v>674157</v>
      </c>
      <c t="n" r="D11" s="6">
        <v>900000</v>
      </c>
    </row>
    <row spans="1:4" r="12">
      <c t="s" r="A12" s="4">
        <v>160</v>
      </c>
    </row>
    <row spans="1:4" r="13">
      <c t="s" r="A13" s="3">
        <v>202</v>
      </c>
    </row>
    <row spans="1:4" r="14">
      <c t="s" r="A14" s="4">
        <v>203</v>
      </c>
      <c t="n" r="B14" s="6">
        <v>6182795</v>
      </c>
    </row>
    <row spans="1:4" r="15">
      <c t="s" r="A15" s="4">
        <v>204</v>
      </c>
      <c t="n" r="B15" s="9">
        <v>23.25</v>
      </c>
    </row>
    <row spans="1:4" r="16">
      <c t="s" r="A16" s="4">
        <v>157</v>
      </c>
      <c t="n" r="B16" s="10">
        <v>134.6</v>
      </c>
    </row>
    <row spans="1:4" r="17">
      <c t="s" r="A17" s="4">
        <v>158</v>
      </c>
      <c t="n" r="B17" s="11">
        <v>8.6</v>
      </c>
    </row>
    <row spans="1:4" r="18">
      <c t="s" r="A18" s="4">
        <v>159</v>
      </c>
      <c t="n" r="B18" s="10">
        <v>0.5</v>
      </c>
    </row>
    <row spans="1:4" r="19">
      <c t="s" r="A19" s="4">
        <v>205</v>
      </c>
    </row>
    <row spans="1:4" r="20">
      <c t="s" r="A20" s="3">
        <v>202</v>
      </c>
    </row>
    <row spans="1:4" r="21">
      <c t="s" r="A21" s="4">
        <v>203</v>
      </c>
      <c t="n" r="B21" s="6">
        <v>80645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1</v>
      </c>
      <c t="s" r="B1" s="2">
        <v>2</v>
      </c>
      <c t="s" r="C1" s="2">
        <v>25</v>
      </c>
    </row>
    <row spans="1:3" r="2">
      <c t="s" r="A2" s="3">
        <v>52</v>
      </c>
    </row>
    <row spans="1:3" r="3">
      <c t="s" r="A3" s="4">
        <v>53</v>
      </c>
      <c t="n" r="B3" s="8">
        <v>0.0001</v>
      </c>
      <c t="n" r="C3" s="8">
        <v>0.0001</v>
      </c>
    </row>
    <row spans="1:3" r="4">
      <c t="s" r="A4" s="4">
        <v>54</v>
      </c>
      <c t="n" r="B4" s="6">
        <v>200000000</v>
      </c>
      <c t="n" r="C4" s="6">
        <v>200000000</v>
      </c>
    </row>
    <row spans="1:3" r="5">
      <c t="s" r="A5" s="4">
        <v>55</v>
      </c>
      <c t="n" r="B5" s="6">
        <v>43758152</v>
      </c>
      <c t="n" r="C5" s="6">
        <v>43706789</v>
      </c>
    </row>
    <row spans="1:3" r="6">
      <c t="s" r="A6" s="4">
        <v>56</v>
      </c>
      <c t="n" r="B6" s="6">
        <v>43758152</v>
      </c>
      <c t="n" r="C6" s="6">
        <v>437067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v>
      </c>
      <c t="s" r="B1" s="2">
        <v>1</v>
      </c>
    </row>
    <row spans="1:3" r="2">
      <c t="s" r="B2" s="2">
        <v>2</v>
      </c>
      <c t="s" r="C2" s="2">
        <v>58</v>
      </c>
    </row>
    <row spans="1:3" r="3">
      <c t="s" r="A3" s="3">
        <v>59</v>
      </c>
    </row>
    <row spans="1:3" r="4">
      <c t="s" r="A4" s="4">
        <v>60</v>
      </c>
      <c t="n" r="B4" s="7">
        <v>27647</v>
      </c>
      <c t="n" r="C4" s="7">
        <v>11035</v>
      </c>
    </row>
    <row spans="1:3" r="5">
      <c t="s" r="A5" s="4">
        <v>61</v>
      </c>
      <c t="n" r="B5" s="6">
        <v>6045</v>
      </c>
      <c t="n" r="C5" s="6">
        <v>3677</v>
      </c>
    </row>
    <row spans="1:3" r="6">
      <c t="s" r="A6" s="4">
        <v>62</v>
      </c>
      <c t="n" r="B6" s="6">
        <v>33692</v>
      </c>
      <c t="n" r="C6" s="6">
        <v>14712</v>
      </c>
    </row>
    <row spans="1:3" r="7">
      <c t="s" r="A7" s="4">
        <v>63</v>
      </c>
      <c t="n" r="B7" s="6">
        <v>-33692</v>
      </c>
      <c t="n" r="C7" s="6">
        <v>-14712</v>
      </c>
    </row>
    <row spans="1:3" r="8">
      <c t="s" r="A8" s="3">
        <v>64</v>
      </c>
    </row>
    <row spans="1:3" r="9">
      <c t="s" r="A9" s="4">
        <v>65</v>
      </c>
      <c t="n" r="B9" s="6">
        <v>415</v>
      </c>
      <c t="n" r="C9" s="6">
        <v>59</v>
      </c>
    </row>
    <row spans="1:3" r="10">
      <c t="s" r="A10" s="4">
        <v>66</v>
      </c>
      <c t="n" r="B10" s="6">
        <v>-86</v>
      </c>
    </row>
    <row spans="1:3" r="11">
      <c t="s" r="A11" s="4">
        <v>67</v>
      </c>
      <c t="n" r="B11" s="6">
        <v>329</v>
      </c>
      <c t="n" r="C11" s="6">
        <v>59</v>
      </c>
    </row>
    <row spans="1:3" r="12">
      <c t="s" r="A12" s="4">
        <v>68</v>
      </c>
      <c t="n" r="B12" s="7">
        <v>-33363</v>
      </c>
      <c t="n" r="C12" s="7">
        <v>-14653</v>
      </c>
    </row>
    <row spans="1:3" r="13">
      <c t="s" r="A13" s="4">
        <v>69</v>
      </c>
      <c t="n" r="B13" s="9">
        <v>-0.76</v>
      </c>
      <c t="n" r="C13" s="9">
        <v>-0.4</v>
      </c>
    </row>
    <row spans="1:3" r="14">
      <c t="s" r="A14" s="4">
        <v>70</v>
      </c>
      <c t="n" r="B14" s="6">
        <v>43753517</v>
      </c>
      <c t="n" r="C14" s="6">
        <v>36903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v>
      </c>
      <c t="s" r="B1" s="2">
        <v>1</v>
      </c>
    </row>
    <row spans="1:3" r="2">
      <c t="s" r="B2" s="2">
        <v>2</v>
      </c>
      <c t="s" r="C2" s="2">
        <v>58</v>
      </c>
    </row>
    <row spans="1:3" r="3">
      <c t="s" r="A3" s="3">
        <v>72</v>
      </c>
    </row>
    <row spans="1:3" r="4">
      <c t="s" r="A4" s="4">
        <v>68</v>
      </c>
      <c t="n" r="B4" s="7">
        <v>-33363</v>
      </c>
      <c t="n" r="C4" s="7">
        <v>-14653</v>
      </c>
    </row>
    <row spans="1:3" r="5">
      <c t="s" r="A5" s="3">
        <v>73</v>
      </c>
    </row>
    <row spans="1:3" r="6">
      <c t="s" r="A6" s="4">
        <v>74</v>
      </c>
      <c t="n" r="B6" s="6">
        <v>414</v>
      </c>
    </row>
    <row spans="1:3" r="7">
      <c t="s" r="A7" s="4">
        <v>75</v>
      </c>
      <c t="n" r="B7" s="6">
        <v>21</v>
      </c>
      <c t="n" r="C7" s="6">
        <v>-14</v>
      </c>
    </row>
    <row spans="1:3" r="8">
      <c t="s" r="A8" s="4">
        <v>76</v>
      </c>
      <c t="n" r="B8" s="6">
        <v>435</v>
      </c>
      <c t="n" r="C8" s="6">
        <v>-14</v>
      </c>
    </row>
    <row spans="1:3" r="9">
      <c t="s" r="A9" s="4">
        <v>77</v>
      </c>
      <c t="n" r="B9" s="7">
        <v>-32928</v>
      </c>
      <c t="n" r="C9" s="7">
        <v>-146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v>
      </c>
      <c t="s" r="B1" s="2">
        <v>1</v>
      </c>
    </row>
    <row spans="1:3" r="2">
      <c t="s" r="B2" s="2">
        <v>2</v>
      </c>
      <c t="s" r="C2" s="2">
        <v>58</v>
      </c>
    </row>
    <row spans="1:3" r="3">
      <c t="s" r="A3" s="3">
        <v>79</v>
      </c>
    </row>
    <row spans="1:3" r="4">
      <c t="s" r="A4" s="4">
        <v>68</v>
      </c>
      <c t="n" r="B4" s="7">
        <v>-33363</v>
      </c>
      <c t="n" r="C4" s="7">
        <v>-14653</v>
      </c>
    </row>
    <row spans="1:3" r="5">
      <c t="s" r="A5" s="3">
        <v>80</v>
      </c>
    </row>
    <row spans="1:3" r="6">
      <c t="s" r="A6" s="4">
        <v>81</v>
      </c>
      <c t="n" r="B6" s="6">
        <v>235</v>
      </c>
      <c t="n" r="C6" s="6">
        <v>195</v>
      </c>
    </row>
    <row spans="1:3" r="7">
      <c t="s" r="A7" s="4">
        <v>82</v>
      </c>
      <c t="n" r="C7" s="6">
        <v>2</v>
      </c>
    </row>
    <row spans="1:3" r="8">
      <c t="s" r="A8" s="4">
        <v>83</v>
      </c>
      <c t="n" r="B8" s="6">
        <v>3017</v>
      </c>
      <c t="n" r="C8" s="6">
        <v>910</v>
      </c>
    </row>
    <row spans="1:3" r="9">
      <c t="s" r="A9" s="4">
        <v>84</v>
      </c>
      <c t="n" r="B9" s="6">
        <v>20</v>
      </c>
    </row>
    <row spans="1:3" r="10">
      <c t="s" r="A10" s="3">
        <v>85</v>
      </c>
    </row>
    <row spans="1:3" r="11">
      <c t="s" r="A11" s="4">
        <v>86</v>
      </c>
      <c t="n" r="C11" s="6">
        <v>113</v>
      </c>
    </row>
    <row spans="1:3" r="12">
      <c t="s" r="A12" s="4">
        <v>29</v>
      </c>
      <c t="n" r="B12" s="6">
        <v>460</v>
      </c>
      <c t="n" r="C12" s="6">
        <v>-4164</v>
      </c>
    </row>
    <row spans="1:3" r="13">
      <c t="s" r="A13" s="4">
        <v>36</v>
      </c>
      <c t="n" r="B13" s="6">
        <v>4921</v>
      </c>
      <c t="n" r="C13" s="6">
        <v>305</v>
      </c>
    </row>
    <row spans="1:3" r="14">
      <c t="s" r="A14" s="4">
        <v>37</v>
      </c>
      <c t="n" r="B14" s="6">
        <v>-2557</v>
      </c>
      <c t="n" r="C14" s="6">
        <v>1275</v>
      </c>
    </row>
    <row spans="1:3" r="15">
      <c t="s" r="A15" s="4">
        <v>38</v>
      </c>
      <c t="n" r="B15" s="6">
        <v>-14</v>
      </c>
      <c t="n" r="C15" s="6">
        <v>-32</v>
      </c>
    </row>
    <row spans="1:3" r="16">
      <c t="s" r="A16" s="4">
        <v>87</v>
      </c>
      <c t="n" r="B16" s="6">
        <v>-27281</v>
      </c>
      <c t="n" r="C16" s="6">
        <v>-16049</v>
      </c>
    </row>
    <row spans="1:3" r="17">
      <c t="s" r="A17" s="3">
        <v>88</v>
      </c>
    </row>
    <row spans="1:3" r="18">
      <c t="s" r="A18" s="4">
        <v>89</v>
      </c>
      <c t="n" r="B18" s="6">
        <v>-6566</v>
      </c>
      <c t="n" r="C18" s="6">
        <v>-12750</v>
      </c>
    </row>
    <row spans="1:3" r="19">
      <c t="s" r="A19" s="4">
        <v>90</v>
      </c>
      <c t="n" r="B19" s="6">
        <v>6250</v>
      </c>
      <c t="n" r="C19" s="6">
        <v>1225</v>
      </c>
    </row>
    <row spans="1:3" r="20">
      <c t="s" r="A20" s="4">
        <v>91</v>
      </c>
      <c t="n" r="C20" s="6">
        <v>250</v>
      </c>
    </row>
    <row spans="1:3" r="21">
      <c t="s" r="A21" s="4">
        <v>92</v>
      </c>
      <c t="n" r="B21" s="6">
        <v>-931</v>
      </c>
      <c t="n" r="C21" s="6">
        <v>-375</v>
      </c>
    </row>
    <row spans="1:3" r="22">
      <c t="s" r="A22" s="4">
        <v>93</v>
      </c>
      <c t="n" r="B22" s="6">
        <v>5</v>
      </c>
    </row>
    <row spans="1:3" r="23">
      <c t="s" r="A23" s="4">
        <v>94</v>
      </c>
      <c t="n" r="B23" s="6">
        <v>-1242</v>
      </c>
      <c t="n" r="C23" s="6">
        <v>-11650</v>
      </c>
    </row>
    <row spans="1:3" r="24">
      <c t="s" r="A24" s="3">
        <v>95</v>
      </c>
    </row>
    <row spans="1:3" r="25">
      <c t="s" r="A25" s="4">
        <v>96</v>
      </c>
      <c t="n" r="C25" s="6">
        <v>190770</v>
      </c>
    </row>
    <row spans="1:3" r="26">
      <c t="s" r="A26" s="4">
        <v>97</v>
      </c>
      <c t="n" r="C26" s="6">
        <v>36</v>
      </c>
    </row>
    <row spans="1:3" r="27">
      <c t="s" r="A27" s="4">
        <v>98</v>
      </c>
      <c t="n" r="B27" s="6">
        <v>45</v>
      </c>
      <c t="n" r="C27" s="6">
        <v>22</v>
      </c>
    </row>
    <row spans="1:3" r="28">
      <c t="s" r="A28" s="4">
        <v>99</v>
      </c>
      <c t="n" r="B28" s="6">
        <v>45</v>
      </c>
      <c t="n" r="C28" s="6">
        <v>190828</v>
      </c>
    </row>
    <row spans="1:3" r="29">
      <c t="s" r="A29" s="4">
        <v>100</v>
      </c>
      <c t="n" r="B29" s="6">
        <v>21</v>
      </c>
      <c t="n" r="C29" s="6">
        <v>-14</v>
      </c>
    </row>
    <row spans="1:3" r="30">
      <c t="s" r="A30" s="4">
        <v>101</v>
      </c>
      <c t="n" r="B30" s="6">
        <v>-28457</v>
      </c>
      <c t="n" r="C30" s="6">
        <v>163115</v>
      </c>
    </row>
    <row spans="1:3" r="31">
      <c t="s" r="A31" s="3">
        <v>27</v>
      </c>
    </row>
    <row spans="1:3" r="32">
      <c t="s" r="A32" s="4">
        <v>102</v>
      </c>
      <c t="n" r="B32" s="6">
        <v>206492</v>
      </c>
      <c t="n" r="C32" s="6">
        <v>46795</v>
      </c>
    </row>
    <row spans="1:3" r="33">
      <c t="s" r="A33" s="4">
        <v>103</v>
      </c>
      <c t="n" r="B33" s="6">
        <v>178035</v>
      </c>
      <c t="n" r="C33" s="6">
        <v>209910</v>
      </c>
    </row>
    <row spans="1:3" r="34">
      <c t="s" r="A34" s="3">
        <v>104</v>
      </c>
    </row>
    <row spans="1:3" r="35">
      <c t="s" r="A35" s="4">
        <v>105</v>
      </c>
      <c t="n" r="C35" s="7">
        <v>25</v>
      </c>
    </row>
    <row spans="1:3" r="36">
      <c t="s" r="A36" s="4">
        <v>106</v>
      </c>
      <c t="n" r="B36" s="7">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ummary of Significant Accounti</vt:lpstr>
      <vt:lpstr>Net Loss Per Share</vt:lpstr>
      <vt:lpstr>Investments</vt:lpstr>
      <vt:lpstr>Fair Value Disclosures</vt:lpstr>
      <vt:lpstr>Subsequent Events</vt:lpstr>
      <vt:lpstr>Summary of Significant Accoun13</vt:lpstr>
      <vt:lpstr>Net Loss Per Share (Tables)</vt:lpstr>
      <vt:lpstr>Investments (Tables)</vt:lpstr>
      <vt:lpstr>Fair Value Disclosures (Tables)</vt:lpstr>
      <vt:lpstr>Nature of Business - Additional</vt:lpstr>
      <vt:lpstr>Summary of Significant Accoun18</vt:lpstr>
      <vt:lpstr>Net Loss Per Share - Schedule o</vt:lpstr>
      <vt:lpstr>Net Loss Per Share - Schedule20</vt:lpstr>
      <vt:lpstr>Investments - Schedule of Avail</vt:lpstr>
      <vt:lpstr>Investments - Additional Inform</vt:lpstr>
      <vt:lpstr>Fair Value Disclosures - Schedu</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3:12Z</dcterms:created>
  <dcterms:modified xmlns:dcterms="http://purl.org/dc/terms/" xmlns:xsi="http://www.w3.org/2001/XMLSchema-instance" xsi:type="dcterms:W3CDTF">2016-04-28T16:03:12Z</dcterms:modified>
  <dc:title xmlns:dc="http://purl.org/dc/elements/1.1/">Untitled</dc:title>
  <dc:description xmlns:dc="http://purl.org/dc/elements/1.1/"/>
  <dc:subject xmlns:dc="http://purl.org/dc/elements/1.1/"/>
  <cp:keywords/>
  <cp:category/>
</cp:coreProperties>
</file>